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Unaudited)" sheetId="2" r:id="rId2"/>
    <s:sheet name="Balance Sheet (Parenthetical)" sheetId="3" r:id="rId3"/>
    <s:sheet name="Unaudited Statement Of Operatio" sheetId="4" r:id="rId4"/>
    <s:sheet name="Unaudited Statement Of Cash Flo" sheetId="5" r:id="rId5"/>
    <s:sheet name="1. Descriptions of Business" sheetId="6" r:id="rId6"/>
    <s:sheet name="2. Summary of Significant Accou" sheetId="7" r:id="rId7"/>
    <s:sheet name="3. Unaudited Financial Informat" sheetId="8" r:id="rId8"/>
    <s:sheet name="4. Notes Payable" sheetId="9" r:id="rId9"/>
    <s:sheet name="5. Issuance of Common Stock" sheetId="10" r:id="rId10"/>
    <s:sheet name="6. Issuance of Series B Preferr" sheetId="11" r:id="rId11"/>
    <s:sheet name="7. Convertible Notes" sheetId="12" r:id="rId12"/>
    <s:sheet name="8. Earnings (Loss) per Share" sheetId="13" r:id="rId13"/>
    <s:sheet name="9. Financial Statements" sheetId="14" r:id="rId14"/>
    <s:sheet name="10. Subsequent Events" sheetId="15" r:id="rId15"/>
    <s:sheet name="2. Summary of Significant Acc16" sheetId="16" r:id="rId16"/>
    <s:sheet name="2. Summary of Significant Acc17" sheetId="17" r:id="rId17"/>
    <s:sheet name="4. Notes Payable (Details Narra" sheetId="18" r:id="rId18"/>
    <s:sheet name="5. Issuance of Common Stock (De" sheetId="19" r:id="rId19"/>
    <s:sheet name="Uncategorized Items - sbfm-2015" sheetId="20" r:id="rId20"/>
  </s:sheets>
  <s:definedNames/>
  <s:calcPr calcId="124519" calcMode="auto" fullCalcOnLoad="1"/>
</s:workbook>
</file>

<file path=xl/sharedStrings.xml><?xml version="1.0" encoding="utf-8"?>
<sst xmlns="http://schemas.openxmlformats.org/spreadsheetml/2006/main" uniqueCount="173">
  <si>
    <t>Document and Entity Information - shares</t>
  </si>
  <si>
    <t>6 Months Ended</t>
  </si>
  <si>
    <t>Jun. 30, 2015</t>
  </si>
  <si>
    <t>Aug. 06, 2015</t>
  </si>
  <si>
    <t>Document And Entity Information</t>
  </si>
  <si>
    <t>Entity Registrant Name</t>
  </si>
  <si>
    <t>Sunshine Biopharma,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 (Unaudited) - USD ($)</t>
  </si>
  <si>
    <t>Dec. 31, 2014</t>
  </si>
  <si>
    <t>Current Assets:</t>
  </si>
  <si>
    <t>Cash and cash equivalents</t>
  </si>
  <si>
    <t>Accounts receivable</t>
  </si>
  <si>
    <t>Prepaid expenses</t>
  </si>
  <si>
    <t>Total Current Assets</t>
  </si>
  <si>
    <t>TOTAL ASSETS</t>
  </si>
  <si>
    <t>LIABILITIES AND SHAREHOLDERS' EQUITY</t>
  </si>
  <si>
    <t>Commitments and Contingencies</t>
  </si>
  <si>
    <t>Current Liabilities:</t>
  </si>
  <si>
    <t>Current portion of note payable</t>
  </si>
  <si>
    <t>Accounts payable</t>
  </si>
  <si>
    <t>Interest payable</t>
  </si>
  <si>
    <t>TOTAL LIABILITIES</t>
  </si>
  <si>
    <t>SHAREHOLDERS' (Deficit)</t>
  </si>
  <si>
    <t>Preferred stock, Series A $0.10 par value per share; Authorized 5,000,000 Shares; Issued and outstanding -0- shares</t>
  </si>
  <si>
    <t>Preferred stock, Series B $.10 par value per share; Authorized 500,000 Shares; Issued and outstanding 500,000 shares.</t>
  </si>
  <si>
    <t>Common Stock, $0.001 per share; Authorized 200,000,000 Shares; Issued and outstanding 102,446,337 and 73,551,041 at March 31, 2015 and December 31, 2014 respectively</t>
  </si>
  <si>
    <t>Capital paid in excess of par value</t>
  </si>
  <si>
    <t>Accumulated comprehensive income</t>
  </si>
  <si>
    <t>Accumulated (Deficit)</t>
  </si>
  <si>
    <t>TOTAL SHAREHOLDERS' EQUITY</t>
  </si>
  <si>
    <t>TOTAL LIABILITIES AND SHAREHOLDERS' EQUITY</t>
  </si>
  <si>
    <t>Balance Sheet (Parenthetical) - $ / shares</t>
  </si>
  <si>
    <t>SHAREHOLDERS' EQUITY</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Unaudited Statement Of Operations - USD ($)</t>
  </si>
  <si>
    <t>3 Months Ended</t>
  </si>
  <si>
    <t>Jun. 30, 2014</t>
  </si>
  <si>
    <t>Income Statement [Abstract]</t>
  </si>
  <si>
    <t>Revenue:</t>
  </si>
  <si>
    <t>General &amp; Administrative Expenses</t>
  </si>
  <si>
    <t>Accounting</t>
  </si>
  <si>
    <t>Consulting</t>
  </si>
  <si>
    <t>Legal</t>
  </si>
  <si>
    <t>Licenses</t>
  </si>
  <si>
    <t>Office</t>
  </si>
  <si>
    <t>Officer renumeration</t>
  </si>
  <si>
    <t>Public Relations</t>
  </si>
  <si>
    <t>Research and Development</t>
  </si>
  <si>
    <t>Stock Transfer Fee</t>
  </si>
  <si>
    <t>Total G &amp; A</t>
  </si>
  <si>
    <t>(Loss) from operations</t>
  </si>
  <si>
    <t>Other (expense)</t>
  </si>
  <si>
    <t>Interest expense</t>
  </si>
  <si>
    <t>Loss on debt conversions</t>
  </si>
  <si>
    <t>Total Other (Expense)</t>
  </si>
  <si>
    <t>Net (Loss)</t>
  </si>
  <si>
    <t>Basic (Loss) per common share</t>
  </si>
  <si>
    <t>Weighted Average Common Shares Oustanding</t>
  </si>
  <si>
    <t>Net Income (Loss)</t>
  </si>
  <si>
    <t>Other comprehensive income:</t>
  </si>
  <si>
    <t>Gain from foreign exchange transactions</t>
  </si>
  <si>
    <t>Comprehensive income (Loss)</t>
  </si>
  <si>
    <t>Weighted Average Common Shares Outstanding</t>
  </si>
  <si>
    <t>Unaudited Statement Of Cash Flows - USD ($)</t>
  </si>
  <si>
    <t>Cash Flows From Operating Activities:</t>
  </si>
  <si>
    <t>Adjustments to reconcile net loss to net cash used in operating activities:</t>
  </si>
  <si>
    <t>Stock issued for licenses, services, and other assets</t>
  </si>
  <si>
    <t>Stock issued for payment interest</t>
  </si>
  <si>
    <t>Loss on debt conversion</t>
  </si>
  <si>
    <t>Stock issued for payment of expenses</t>
  </si>
  <si>
    <t>Gain on foreign exchange transactions</t>
  </si>
  <si>
    <t>(Increase) in accounts receivable</t>
  </si>
  <si>
    <t>(Increase) in prepaid expenses</t>
  </si>
  <si>
    <t>Increase in accounts payable</t>
  </si>
  <si>
    <t>Increase (decrease) in interest payable</t>
  </si>
  <si>
    <t>Net Cash Flows (used) in operations</t>
  </si>
  <si>
    <t>Cash Flows From Financing Activities:</t>
  </si>
  <si>
    <t>Proceed from note payable</t>
  </si>
  <si>
    <t>Note payable used to pay expenses</t>
  </si>
  <si>
    <t>Note payable used to pay origionation fees &amp; interest</t>
  </si>
  <si>
    <t>Sale of common stock</t>
  </si>
  <si>
    <t>Net Cash Flows provided by financing activities</t>
  </si>
  <si>
    <t>Net Increase (Decrease) In Cash and cash equivalents</t>
  </si>
  <si>
    <t>Cash and cash equivalents at beginning of period</t>
  </si>
  <si>
    <t>Cash and cash equivalents at end of period</t>
  </si>
  <si>
    <t>Supplementary Disclosure Of Cash Flow Information:</t>
  </si>
  <si>
    <t>Stock issued for note conversions including interest</t>
  </si>
  <si>
    <t>Stock issued for interest</t>
  </si>
  <si>
    <t>Loan proceeds used to pay expenses</t>
  </si>
  <si>
    <t>Cash paid for interest</t>
  </si>
  <si>
    <t>Cash paid for income taxes</t>
  </si>
  <si>
    <t>1. Descriptions of Business</t>
  </si>
  <si>
    <t>Organization, Consolidation and Presentation of Financial Statements [Abstract]</t>
  </si>
  <si>
    <t xml:space="preserve">Mountain West Business Solutions, Inc. (MWBS) was incorporated
on August 31, 2006 in the State of Colorado. Sunshine Etopo, Inc. (formerly Sunshine Biopharma, Inc.) was incorporated in the State
of Colorado on August 17, 2009. Effective October 15, 2009 MWBS was acquired by Sunshine Etopo, Inc. in a transaction classified
as a reverse acquisition. MWBS concurrently changed its name to Sunshine Biopharma, Inc. The financial statements represent the
consolidated activity of Sunshine Biopharma, Inc. and Sunshine Etopo, Inc. Sunshine Biopharma, Inc. and Sunshine Etopo, Inc. are
hereinafter referred to collectively as the "Company". The Company was formed for the purposes of conducting research,
development and commercialization of drugs for the treatment of various forms of cancer. The Company may also engage in any other
business that is permitted by law, as designated by the Board of Directors of the Company. In July 2014 the Company formed a wholly owned Canadian Subsidiary,
Sunshine Biopharma Canada Inc. (Canadian Subsidiary). Until March 2015 the Canadian Subsidiary was inactive. Sunshine
Biopharma, Inc., Sunshine Etopo, Inc. and the Canadian Subsidiary are hereinafter referred to collectively as the "Company". During the last three month period the Company has continued to raise
money through stock sales and borrowings. The Companys activities are subject to significant risks and
uncertainties, including failing to secure additional funding to operationalize the Companys current technology before another
company develops a similar technology and drug. </t>
  </si>
  <si>
    <t>2. Summary of Significant Accounting Policies</t>
  </si>
  <si>
    <t>Accounting Policies [Abstract]</t>
  </si>
  <si>
    <t xml:space="preserve">This summary of significant accounting policies
is presented to assist the reader in understand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PRINCIPLES OF CONSOLIDATION The accompanying consolidated financial statements include the accounts
of the Company and its wholly owned subsidiaries. All intercompany accounts and transactions have been eliminated in consolidation. Sunshine Biopharma, Inc. Notes to Unaudited Consolidated Financial Statements For The Three-and Six-Month Interim Periods Ended June 30, 2015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 CASH AND CASH EQUIVALENTS For the Balance Sheets and
Statements of Cash Flows, all highly liquid investments with maturity of 90 days or less are
considered to be cash equivalents. The Company had a cash balance of $157,227 and $143,423 as of June 30,
2015 and December 31, 2014, respectively. At times such cash balances may be in excess of the FDIC limit of
$250,000. FOREIGN CURRENCY The Company has operations in Canada, however the functional and
reporting currency is in U.S. dollars. To come to this conclusion the Company considered the direction of ASC section 830-10-55. Selling Price and Market Financing Expenses Sunshine Biopharma, Inc. Notes to Unaudited Consolidated Financial Statements For The Three-and Six-Month Interim Periods Ended June 30, 2015 Numerous Intercompany Transactions Due to the functional and reporting currency both being in U.S. dollars,
ASC 830-10-45-17 states that a currency translation is not necessary. REVENUE RECOGNITION The Company recognizes revenue on consulting at the time the service
is rendered. GOING CONCERN 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These factors raise substantial
doubt about the Companys ability to continue as a going concern. 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an acquisition, equity and debt
financing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 The accompanying financial statements do not include any adjustments
relating to the recoverability and classification of recorded asset amounts or the amounts and classification of liabilities that
might be necessary should the Company be unable to continue as a going concern. </t>
  </si>
  <si>
    <t>3. Unaudited Financial Information</t>
  </si>
  <si>
    <t xml:space="preserve">The unaudited financial information included for the three
and six month interim period ended June 30, 2015 was taken from the books and records of the Company without audit. However,
such information reflects all adjustments, consisting only of normal recurring adjustments, which in the opinion of
management are necessary to reflect properly the results of the interim periods presented. The results of operations for the
three month interim period ended June 30, 2015 are not necessarily indicative of the results expected for the fiscal year
ending December 31, 2015. See the Notes in our 2014 10-K consolidated financial statements for a complete summary of our
significant accounting policies. </t>
  </si>
  <si>
    <t>4. Notes Payable</t>
  </si>
  <si>
    <t>Notes to Financial Statements</t>
  </si>
  <si>
    <t>The Company had outstanding loans of $12,500 accruing interest at
a rate of 12%, $161,140 accruing interest at 12%, and $217,000 accruing interest at 8%. At June 30, 2015 and December
31, 2014 accrued interest was $9,759 and $16,113, respectively.</t>
  </si>
  <si>
    <t>5. Issuance of Common Stock</t>
  </si>
  <si>
    <t>Text Block [Abstract]</t>
  </si>
  <si>
    <t>During the
six months ended June 30, 2015, the Company issued, 52,921,409 shares of its $0.001 par value Common Stock. Of these, 31,121,409
shares valued at $576,735 reduced debt by $287,804 and generating a loss on conversion of $288,931 for the period. In March 2015,
the Companys Board of Directors authorized a private offering of Common Stock in Canada pursuant to Regulation S promulgated
under the Securities Act of 1933, as amended, wherein the Company is offering up to 60,000,000 shares of its Common Stock at an
offering price of $0.015 Canadian per share for aggregate gross proceeds of up to $900,000 Canadian. As of June 30, 2015, the
Company has accepted two subscriptions each of 10,000,000 shares for $150,000 Canadian, aggregating $300,000 Canadian or approximately
$236,550 US. The Company
declared no dividends through June 30, 2015.</t>
  </si>
  <si>
    <t>6. Issuance of Series B Preferred Stock</t>
  </si>
  <si>
    <t>Issuance Of Series B Preferred Stock</t>
  </si>
  <si>
    <t>During the six month period ended June 30, 2015, the Company authorized
500,000 shares of $0.10 par value Series B Preferred stock. The stock gives the holder the right to 1,000 votes per
share. 500,000 shares of Series B preferred shares were issued to the CEO of the Company in exchange for services
of $50,000.</t>
  </si>
  <si>
    <t>7. Convertible Notes</t>
  </si>
  <si>
    <t>Debt Disclosure [Abstract]</t>
  </si>
  <si>
    <t>A Note with
a Face Value $128,000, bearing interest at10% was issued on November 27, 2014 and was due May 27, 2015. The
was issued at a premium and is convertible from the date of issuance into $0.001 par value Common Stock at a price of $0.20 per
share.On June 30, 2015, the Company renewed this note with the addition of accrued interest amounting to $7,540 and an origination
fee of $25,600. The new note has a face value of $161,140, an origination fee of $32,228 and accrues interest at 12%. The
new note is convertible anytime from the date of issuance into shares of $0.001 par value Common Stock at a 35% discount
from market price. Any gain or loss will be recognized at conversion. A note having
a remaining balance of $94,624 as of December 31, 2014 was fully converted into shares of our $0.001 par value Common Stock during
the six month period ended June 30, 2015. In connection therewith, 11,513,839 shares of $0.001 Common Stock valued
at $242,415 were issued, reducing the debt by $94,624 and generating a loss on conversion of $147,791. A convertible
note with an original face value of $113,500 was fully converted into shares of our $0.001 par value Common Stock during the six
month period ended June 30, 2015. 12,395,296 shares of $0.001 par value Common Stock valued at $203,144 were issued
in connection therewith, generating a loss of $89,644 on conversion. A note having
a face value of $53,500 with interest at 8% is due August 17, 2015. The Note was fully converted as of June 30, 2015. $53,500
in principal and $2,140 in interest was converted into shares of our $0.001 par value Common Stock during the six month period
ended June 30, 2015. In connection therewith, 4,622,793 shares of $0.001 par value Common Stock valued at $88,777,
were issued generating a loss of $33,137 on conversion. A note having
a face value of $78,000 with interest at 8% is due November 14, 2015. $23,000 of principal and $1,040 in interest and was converted
into shares of $0.001 par value Common Stock during the six month period ended June 30, 2015, leaving a principal balance of $55,000. 2,589,481
shares of $0.001 par value Common Stock valued at $42,399 generating a loss of $18,359 were issued on conversion. The note is
convertible after 180 days from issuance into shares of $0.001 par value Common Stock at a price 35% below market value.We
estimate that the fair value of the convertible debt approximates the face value, so no value has been assigned to the beneficial
conversion feature. In April 2015,
the Company received monies in exchange for a note having a face value of $83,500 with interest at 8% and which is due January
23, 2016. The Note is convertible after 180 days from issuance into $0.001 par value Common Stock at a price 35% below
market value. We estimate that the fair value of the convertible debt approximates the face value, so no value has
been assigned to the beneficial conversion feature. In April 2015,
the Company received monies in exchange for a note having a face value of $83,500 with interest at 8% and which is due January
23, 2016. The Note is convertible after 180 days from issuance into shares of $0.001 par value Common Stock at
a price 35% below market value.We estimate that the fair value of the convertible debt approximates the face value, so no value
has been assigned to the beneficial conversion feature. In May 2015,
the Company received monies in exchange for a note having a face value of $78,500 with interest at 8% and which is due March
1, 2016. The Note is convertible after 180 days from issuance into shares of $0.001 par value Common Stock at a price
35% below market value.We estimate that the fair value of the convertible debt approximates the face value, so no value has been
assigned to the beneficial conversion feature.</t>
  </si>
  <si>
    <t>8. Earnings (Loss) per Share</t>
  </si>
  <si>
    <t>Earnings Loss Per Share</t>
  </si>
  <si>
    <t>Earnings (loss) per share is computed using the weighted average
number of common shares outstanding during the period. The Company has adopted ASC 260 (formerly SFAS128), Earnings Per
Share.</t>
  </si>
  <si>
    <t>9. Financial Statements</t>
  </si>
  <si>
    <t>Financial Statements</t>
  </si>
  <si>
    <t>For a complete set of footnotes, reference is made to the Companys
Report on Form 10-K for the year ended December 31, 2014, as filed with the Securities and Exchange Commission and the audited
financial statements included therein.</t>
  </si>
  <si>
    <t>10. Subsequent Events</t>
  </si>
  <si>
    <t>On July 15, 2015 the holder of a convertible note having a principal
balance of $55,000 as of June 30, 2015 (see Note 7 above) elected to convert $5,000 in principal amount and $260 in interest into
642,213 shares of $0.001 par value Common Stock leaving a principal balance of $50,000. On July 17, 2015, we completed the process of increasing our
authorized capital of $0.001 par value Common Stock from 200,000,000 shares to 500,000,000 shares and the $0.10 per value
Preferred Shares from 500,000 to 5,000,000 shares. On July 24, 2015, the holder of a convertible note having a principal
balance of $55,000 as of June 30, 2015 elected to convert $17,000 in principal amount and $917 in interest into 2,176,105 shares
of $0.001 par value Common Stock leaving a principal balance of $33,000.</t>
  </si>
  <si>
    <t>2. Summary of Significant Accounting Policies (Policies)</t>
  </si>
  <si>
    <t>PRINCIPLES OF CONSOLIDATION</t>
  </si>
  <si>
    <t>The accompanying consolidated financial statements include the accounts
of the Company and its wholly owned subsidiaries. All intercompany accounts and transactions have been eliminated in consolidation. Sunshine Biopharma, Inc. Notes to Unaudited Consolidated Financial Statements For The Three-and Six-Month Interim Periods Ended June 30, 2015</t>
  </si>
  <si>
    <t>USE OF ESTIMATES</t>
  </si>
  <si>
    <t>The preparation of financial statements in conformity with
U.S. generally accepted accounting principles requires management to make estimates
andassumptions that affect the reported amounts of assets and liabilities anddisclosure of
contingent assets and liabilities at the date of the financialstatements and the reported amounts
of revenues and expenses during thereporting period. The more significant
estimates and assumptions made by management are valuation of equity instruments, depreciation
of property and equipment, and deferred tax asset valuation. Actual results could differ fromthose estimates
as the current economic environment has increased the degree of uncertainty inherent in these estimates and assumptions.</t>
  </si>
  <si>
    <t>CASH AND CASH EQUIVALENTS</t>
  </si>
  <si>
    <t>For the Balance Sheets and Statements
of Cash Flows, all highly liquid investmentswith maturity of 90 days or less are considered to be
cash equivalents. The Company had a cash balance of $157,227and $143,423 as of June 30, 2015 and December 31, 2014, respectively. At
times such cash balances may be in excess of the FDIC limit of $250,000.</t>
  </si>
  <si>
    <t>FOREIGN CURRENCY</t>
  </si>
  <si>
    <t xml:space="preserve">The Company has operations in Canada, however the functional and
reporting currency is in U.S. dollars. To come to this conclusion the Company considered the direction of ASC section 830-10-55. Selling Price and Market Financing Expenses Sunshine Biopharma, Inc. Notes to Unaudited Consolidated Financial Statements For The Three-and Six-Month Interim Periods Ended June 30, 2015 Numerous Intercompany Transactions Due to the functional and reporting currency both being in U.S. dollars,
ASC 830-10-45-17 states that a currency translation is not necessary. </t>
  </si>
  <si>
    <t>REVENUE RECOGNITION</t>
  </si>
  <si>
    <t>The Company recognizes revenue on consulting at the time the service
is rendered.</t>
  </si>
  <si>
    <t>GOING CONCERN</t>
  </si>
  <si>
    <t xml:space="preserve">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These factors raise substantial
doubt about the Companys ability to continue as a going concern. 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an acquisition, equity and debt
financing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 The accompanying financial statements do not include any adjustments
relating to the recoverability and classification of recorded asset amounts or the amounts and classification of liabilities that
might be necessary should the Company be unable to continue as a going concern. </t>
  </si>
  <si>
    <t>2. Summary of Significant Accounting Policies (Details Narrative) - USD ($)</t>
  </si>
  <si>
    <t>Summary Of Significant Accounting Policies Details Narrative</t>
  </si>
  <si>
    <t>4. Notes Payable (Details Narrative) - USD ($)</t>
  </si>
  <si>
    <t>Interest accrued</t>
  </si>
  <si>
    <t>5. Issuance of Common Stock (Details Narrative) - $ / shares</t>
  </si>
  <si>
    <t>Issuance of Common Stock</t>
  </si>
  <si>
    <t>Shares issued</t>
  </si>
  <si>
    <t>Par value of common stock</t>
  </si>
  <si>
    <t>Label</t>
  </si>
  <si>
    <t>Element</t>
  </si>
  <si>
    <t>Value</t>
  </si>
  <si>
    <t>us-gaap_NetIncomeLoss</t>
  </si>
  <si>
    <t>us-gaap_ForeignCurrencyTransactionGainLossBeforeTax</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402328</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7</v>
      </c>
    </row>
    <row r="12" spans="1:3">
      <c t="s" s="4" r="A12">
        <v>19</v>
      </c>
      <c t="s" s="4" r="B12">
        <v>20</v>
      </c>
    </row>
    <row r="13" spans="1:3">
      <c t="s" s="4" r="A13">
        <v>21</v>
      </c>
      <c t="s" s="4" r="B13">
        <v>22</v>
      </c>
    </row>
    <row r="14" spans="1:3">
      <c t="s" s="4" r="A14">
        <v>23</v>
      </c>
      <c t="n" s="5" r="C14">
        <v>129290768</v>
      </c>
    </row>
    <row r="15" spans="1:3">
      <c t="s" s="4" r="A15">
        <v>24</v>
      </c>
      <c t="s" s="6" r="B15">
        <v>25</v>
      </c>
    </row>
    <row r="16" spans="1:3">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s="1" r="A1">
        <v>130</v>
      </c>
      <c t="s" s="2" r="B1">
        <v>1</v>
      </c>
    </row>
    <row r="2" spans="1:2">
      <c t="s" s="2" r="B2">
        <v>2</v>
      </c>
    </row>
    <row r="3" spans="1:2">
      <c t="s" s="3" r="A3">
        <v>131</v>
      </c>
    </row>
    <row r="4" spans="1:2">
      <c t="s" s="4" r="A4">
        <v>130</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133</v>
      </c>
      <c t="s" s="2" r="B1">
        <v>1</v>
      </c>
    </row>
    <row r="2" spans="1:2">
      <c t="s" s="2" r="B2">
        <v>2</v>
      </c>
    </row>
    <row r="3" spans="1:2">
      <c t="s" s="3" r="A3">
        <v>134</v>
      </c>
    </row>
    <row r="4" spans="1:2">
      <c t="s" s="4" r="A4">
        <v>133</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36</v>
      </c>
      <c t="s" s="2" r="B1">
        <v>1</v>
      </c>
    </row>
    <row r="2" spans="1:2">
      <c t="s" s="2" r="B2">
        <v>2</v>
      </c>
    </row>
    <row r="3" spans="1:2">
      <c t="s" s="3" r="A3">
        <v>137</v>
      </c>
    </row>
    <row r="4" spans="1:2">
      <c t="s" s="4" r="A4">
        <v>136</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39</v>
      </c>
      <c t="s" s="2" r="B1">
        <v>1</v>
      </c>
    </row>
    <row r="2" spans="1:2">
      <c t="s" s="2" r="B2">
        <v>2</v>
      </c>
    </row>
    <row r="3" spans="1:2">
      <c t="s" s="3" r="A3">
        <v>140</v>
      </c>
    </row>
    <row r="4" spans="1:2">
      <c t="s" s="4" r="A4">
        <v>139</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42</v>
      </c>
      <c t="s" s="2" r="B1">
        <v>1</v>
      </c>
    </row>
    <row r="2" spans="1:2">
      <c t="s" s="2" r="B2">
        <v>2</v>
      </c>
    </row>
    <row r="3" spans="1:2">
      <c t="s" s="3" r="A3">
        <v>143</v>
      </c>
    </row>
    <row r="4" spans="1:2">
      <c t="s" s="4" r="A4">
        <v>142</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45</v>
      </c>
      <c t="s" s="2" r="B1">
        <v>1</v>
      </c>
    </row>
    <row r="2" spans="1:2">
      <c t="s" s="2" r="B2">
        <v>2</v>
      </c>
    </row>
    <row r="3" spans="1:2">
      <c t="s" s="3" r="A3">
        <v>128</v>
      </c>
    </row>
    <row r="4" spans="1:2">
      <c t="s" s="4" r="A4">
        <v>145</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r="1" spans="1:2">
      <c t="s" s="1" r="A1">
        <v>147</v>
      </c>
      <c t="s" s="2" r="B1">
        <v>1</v>
      </c>
    </row>
    <row r="2" spans="1:2">
      <c t="s" s="2" r="B2">
        <v>2</v>
      </c>
    </row>
    <row r="3" spans="1:2">
      <c t="s" s="3" r="A3">
        <v>123</v>
      </c>
    </row>
    <row r="4" spans="1:2">
      <c t="s" s="4" r="A4">
        <v>148</v>
      </c>
      <c t="s" s="4" r="B4">
        <v>149</v>
      </c>
    </row>
    <row r="5" spans="1:2">
      <c t="s" s="4" r="A5">
        <v>150</v>
      </c>
      <c t="s" s="4" r="B5">
        <v>151</v>
      </c>
    </row>
    <row r="6" spans="1:2">
      <c t="s" s="4" r="A6">
        <v>152</v>
      </c>
      <c t="s" s="4" r="B6">
        <v>153</v>
      </c>
    </row>
    <row r="7" spans="1:2">
      <c t="s" s="4" r="A7">
        <v>154</v>
      </c>
      <c t="s" s="4" r="B7">
        <v>155</v>
      </c>
    </row>
    <row r="8" spans="1:2">
      <c t="s" s="4" r="A8">
        <v>156</v>
      </c>
      <c t="s" s="4" r="B8">
        <v>157</v>
      </c>
    </row>
    <row r="9" spans="1:2">
      <c t="s" s="4" r="A9">
        <v>158</v>
      </c>
      <c t="s" s="4" r="B9">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s="1" r="A1">
        <v>160</v>
      </c>
      <c t="s" s="2" r="B1">
        <v>2</v>
      </c>
      <c t="s" s="2" r="C1">
        <v>28</v>
      </c>
    </row>
    <row r="2" spans="1:3">
      <c t="s" s="3" r="A2">
        <v>161</v>
      </c>
    </row>
    <row r="3" spans="1:3">
      <c t="s" s="4" r="A3">
        <v>30</v>
      </c>
      <c t="n" s="7" r="B3">
        <v>157227</v>
      </c>
      <c t="n" s="7" r="C3">
        <v>14342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s="1" r="A1">
        <v>162</v>
      </c>
      <c t="s" s="2" r="B1">
        <v>2</v>
      </c>
      <c t="s" s="2" r="C1">
        <v>28</v>
      </c>
    </row>
    <row r="2" spans="1:3">
      <c t="s" s="3" r="A2">
        <v>128</v>
      </c>
    </row>
    <row r="3" spans="1:3">
      <c t="s" s="4" r="A3">
        <v>163</v>
      </c>
      <c t="n" s="7" r="B3">
        <v>9759</v>
      </c>
      <c t="n" s="7" r="C3">
        <v>1611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s="1" r="A1">
        <v>164</v>
      </c>
      <c t="s" s="2" r="B1">
        <v>1</v>
      </c>
    </row>
    <row r="2" spans="1:3">
      <c t="s" s="2" r="B2">
        <v>2</v>
      </c>
      <c t="s" s="2" r="C2">
        <v>28</v>
      </c>
    </row>
    <row r="3" spans="1:3">
      <c t="s" s="3" r="A3">
        <v>165</v>
      </c>
    </row>
    <row r="4" spans="1:3">
      <c t="s" s="4" r="A4">
        <v>166</v>
      </c>
      <c t="n" s="5" r="B4">
        <v>52921409</v>
      </c>
    </row>
    <row r="5" spans="1:3">
      <c t="s" s="4" r="A5">
        <v>167</v>
      </c>
      <c t="s" s="4" r="B5">
        <v>58</v>
      </c>
      <c t="n" s="9" r="C5">
        <v>0.0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v>
      </c>
      <c t="s" s="2" r="B1">
        <v>2</v>
      </c>
      <c t="s" s="2" r="C1">
        <v>28</v>
      </c>
    </row>
    <row r="2" spans="1:3">
      <c t="s" s="3" r="A2">
        <v>29</v>
      </c>
    </row>
    <row r="3" spans="1:3">
      <c t="s" s="4" r="A3">
        <v>30</v>
      </c>
      <c t="n" s="7" r="B3">
        <v>157227</v>
      </c>
      <c t="n" s="7" r="C3">
        <v>143423</v>
      </c>
    </row>
    <row r="4" spans="1:3">
      <c t="s" s="4" r="A4">
        <v>31</v>
      </c>
      <c t="n" s="5" r="B4">
        <v>1933</v>
      </c>
      <c t="n" s="5" r="C4">
        <v>0</v>
      </c>
    </row>
    <row r="5" spans="1:3">
      <c t="s" s="4" r="A5">
        <v>32</v>
      </c>
      <c t="n" s="5" r="B5">
        <v>11588</v>
      </c>
      <c t="n" s="5" r="C5">
        <v>0</v>
      </c>
    </row>
    <row r="6" spans="1:3">
      <c t="s" s="4" r="A6">
        <v>33</v>
      </c>
      <c t="n" s="5" r="B6">
        <v>170748</v>
      </c>
      <c t="n" s="5" r="C6">
        <v>143423</v>
      </c>
    </row>
    <row r="7" spans="1:3">
      <c t="s" s="4" r="A7">
        <v>34</v>
      </c>
      <c t="n" s="7" r="B7">
        <v>170748</v>
      </c>
      <c t="n" s="7" r="C7">
        <v>143423</v>
      </c>
    </row>
    <row r="8" spans="1:3">
      <c t="s" s="3" r="A8">
        <v>35</v>
      </c>
    </row>
    <row r="9" spans="1:3">
      <c t="s" s="4" r="A9">
        <v>36</v>
      </c>
    </row>
    <row r="10" spans="1:3">
      <c t="s" s="3" r="A10">
        <v>37</v>
      </c>
    </row>
    <row r="11" spans="1:3">
      <c t="s" s="4" r="A11">
        <v>38</v>
      </c>
      <c t="n" s="7" r="B11">
        <v>390640</v>
      </c>
      <c t="n" s="7" r="C11">
        <v>480124</v>
      </c>
    </row>
    <row r="12" spans="1:3">
      <c t="s" s="4" r="A12">
        <v>39</v>
      </c>
      <c t="n" s="5" r="B12">
        <v>35667</v>
      </c>
      <c t="n" s="5" r="C12">
        <v>34766</v>
      </c>
    </row>
    <row r="13" spans="1:3">
      <c t="s" s="4" r="A13">
        <v>40</v>
      </c>
      <c t="n" s="5" r="B13">
        <v>9759</v>
      </c>
      <c t="n" s="5" r="C13">
        <v>16113</v>
      </c>
    </row>
    <row r="14" spans="1:3">
      <c t="s" s="4" r="A14">
        <v>41</v>
      </c>
      <c t="n" s="5" r="B14">
        <v>436066</v>
      </c>
      <c t="n" s="5" r="C14">
        <v>531003</v>
      </c>
    </row>
    <row r="15" spans="1:3">
      <c t="s" s="3" r="A15">
        <v>42</v>
      </c>
    </row>
    <row r="16" spans="1:3">
      <c t="s" s="4" r="A16">
        <v>43</v>
      </c>
      <c t="n" s="5" r="B16">
        <v>0</v>
      </c>
      <c t="n" s="5" r="C16">
        <v>0</v>
      </c>
    </row>
    <row r="17" spans="1:3">
      <c t="s" s="4" r="A17">
        <v>44</v>
      </c>
      <c t="n" s="5" r="B17">
        <v>50000</v>
      </c>
      <c t="n" s="5" r="C17">
        <v>0</v>
      </c>
    </row>
    <row r="18" spans="1:3">
      <c t="s" s="4" r="A18">
        <v>45</v>
      </c>
      <c t="n" s="5" r="B18">
        <v>126472</v>
      </c>
      <c t="n" s="5" r="C18">
        <v>73551</v>
      </c>
    </row>
    <row r="19" spans="1:3">
      <c t="s" s="4" r="A19">
        <v>46</v>
      </c>
      <c t="n" s="5" r="B19">
        <v>7794091</v>
      </c>
      <c t="n" s="5" r="C19">
        <v>6967228</v>
      </c>
    </row>
    <row r="20" spans="1:3">
      <c t="s" s="4" r="A20">
        <v>47</v>
      </c>
      <c t="n" s="5" r="B20">
        <v>4357</v>
      </c>
      <c t="n" s="5" r="C20">
        <v>0</v>
      </c>
    </row>
    <row r="21" spans="1:3">
      <c t="s" s="4" r="A21">
        <v>48</v>
      </c>
      <c t="n" s="5" r="B21">
        <v>-8240238</v>
      </c>
      <c t="n" s="5" r="C21">
        <v>-7428359</v>
      </c>
    </row>
    <row r="22" spans="1:3">
      <c t="s" s="4" r="A22">
        <v>49</v>
      </c>
      <c t="n" s="5" r="B22">
        <v>-265318</v>
      </c>
      <c t="n" s="5" r="C22">
        <v>-387580</v>
      </c>
    </row>
    <row r="23" spans="1:3">
      <c t="s" s="4" r="A23">
        <v>50</v>
      </c>
      <c t="n" s="7" r="B23">
        <v>170748</v>
      </c>
      <c t="n" s="7" r="C23">
        <v>1434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52"/>
    <col customWidth="1" max="3" min="3" width="11"/>
  </cols>
  <sheetData>
    <row r="1" spans="1:3">
      <c t="s" s="1" r="A1">
        <v>168</v>
      </c>
      <c t="s" s="1" r="B1">
        <v>169</v>
      </c>
      <c t="s" s="2" r="C1">
        <v>170</v>
      </c>
    </row>
    <row r="2" spans="1:3">
      <c t="s" s="4" r="A2">
        <v>86</v>
      </c>
      <c t="s" s="4" r="B2">
        <v>171</v>
      </c>
      <c t="n" s="7" r="C2">
        <v>-517512</v>
      </c>
    </row>
    <row r="3" spans="1:3">
      <c t="s" s="4" r="A3">
        <v>86</v>
      </c>
      <c t="s" s="4" r="B3">
        <v>171</v>
      </c>
      <c t="n" s="5" r="C3">
        <v>-765513</v>
      </c>
    </row>
    <row r="4" spans="1:3">
      <c t="s" s="4" r="A4">
        <v>88</v>
      </c>
      <c t="s" s="4" r="B4">
        <v>172</v>
      </c>
      <c t="n" s="5" r="C4">
        <v>0</v>
      </c>
    </row>
    <row r="5" spans="1:3">
      <c t="s" s="4" r="A5">
        <v>88</v>
      </c>
      <c t="s" s="4" r="B5">
        <v>172</v>
      </c>
      <c t="n" s="7" r="C5">
        <v>43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s="1" r="A1">
        <v>51</v>
      </c>
      <c t="s" s="2" r="B1">
        <v>2</v>
      </c>
      <c t="s" s="2" r="C1">
        <v>28</v>
      </c>
    </row>
    <row r="2" spans="1:3">
      <c t="s" s="3" r="A2">
        <v>52</v>
      </c>
    </row>
    <row r="3" spans="1:3">
      <c t="s" s="4" r="A3">
        <v>53</v>
      </c>
      <c t="n" s="8" r="B3">
        <v>0.1</v>
      </c>
      <c t="n" s="8" r="C3">
        <v>0.1</v>
      </c>
    </row>
    <row r="4" spans="1:3">
      <c t="s" s="4" r="A4">
        <v>54</v>
      </c>
      <c t="n" s="5" r="B4">
        <v>5000000</v>
      </c>
      <c t="n" s="5" r="C4">
        <v>5000000</v>
      </c>
    </row>
    <row r="5" spans="1:3">
      <c t="s" s="4" r="A5">
        <v>55</v>
      </c>
      <c t="n" s="5" r="B5">
        <v>0</v>
      </c>
      <c t="n" s="5" r="C5">
        <v>0</v>
      </c>
    </row>
    <row r="6" spans="1:3">
      <c t="s" s="4" r="A6">
        <v>56</v>
      </c>
      <c t="n" s="5" r="B6">
        <v>0</v>
      </c>
      <c t="n" s="5" r="C6">
        <v>0</v>
      </c>
    </row>
    <row r="7" spans="1:3">
      <c t="s" s="4" r="A7">
        <v>57</v>
      </c>
      <c t="s" s="4" r="B7">
        <v>58</v>
      </c>
      <c t="n" s="9" r="C7">
        <v>0.001</v>
      </c>
    </row>
    <row r="8" spans="1:3">
      <c t="s" s="4" r="A8">
        <v>59</v>
      </c>
      <c t="n" s="5" r="B8">
        <v>200000000</v>
      </c>
      <c t="n" s="5" r="C8">
        <v>200000000</v>
      </c>
    </row>
    <row r="9" spans="1:3">
      <c t="s" s="4" r="A9">
        <v>60</v>
      </c>
      <c t="n" s="5" r="B9">
        <v>126472450</v>
      </c>
      <c t="n" s="5" r="C9">
        <v>73551041</v>
      </c>
    </row>
    <row r="10" spans="1:3">
      <c t="s" s="4" r="A10">
        <v>61</v>
      </c>
      <c t="n" s="5" r="B10">
        <v>126472450</v>
      </c>
      <c t="n" s="5" r="C10">
        <v>735510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t="s" s="1" r="A1">
        <v>62</v>
      </c>
      <c t="s" s="2" r="B1">
        <v>63</v>
      </c>
      <c t="s" s="2" r="D1">
        <v>1</v>
      </c>
    </row>
    <row r="2" spans="1:5">
      <c t="s" s="2" r="B2">
        <v>2</v>
      </c>
      <c t="s" s="2" r="C2">
        <v>64</v>
      </c>
      <c t="s" s="2" r="D2">
        <v>2</v>
      </c>
      <c t="s" s="2" r="E2">
        <v>64</v>
      </c>
    </row>
    <row r="3" spans="1:5">
      <c t="s" s="3" r="A3">
        <v>65</v>
      </c>
    </row>
    <row r="4" spans="1:5">
      <c t="s" s="4" r="A4">
        <v>66</v>
      </c>
      <c t="n" s="7" r="B4">
        <v>1708</v>
      </c>
      <c t="n" s="7" r="C4">
        <v>0</v>
      </c>
      <c t="n" s="7" r="D4">
        <v>1708</v>
      </c>
      <c t="n" s="7" r="E4">
        <v>0</v>
      </c>
    </row>
    <row r="5" spans="1:5">
      <c t="s" s="3" r="A5">
        <v>67</v>
      </c>
    </row>
    <row r="6" spans="1:5">
      <c t="s" s="4" r="A6">
        <v>68</v>
      </c>
      <c t="n" s="5" r="B6">
        <v>52160</v>
      </c>
      <c t="n" s="5" r="C6">
        <v>32020</v>
      </c>
      <c t="n" s="5" r="D6">
        <v>57560</v>
      </c>
      <c t="n" s="5" r="E6">
        <v>37200</v>
      </c>
    </row>
    <row r="7" spans="1:5">
      <c t="s" s="4" r="A7">
        <v>69</v>
      </c>
      <c t="n" s="5" r="B7">
        <v>81421</v>
      </c>
      <c t="n" s="5" r="C7">
        <v>60000</v>
      </c>
      <c t="n" s="5" r="D7">
        <v>101421</v>
      </c>
      <c t="n" s="5" r="E7">
        <v>326000</v>
      </c>
    </row>
    <row r="8" spans="1:5">
      <c t="s" s="4" r="A8">
        <v>70</v>
      </c>
      <c t="n" s="5" r="B8">
        <v>34391</v>
      </c>
      <c t="n" s="5" r="C8">
        <v>169405</v>
      </c>
      <c t="n" s="5" r="D8">
        <v>77242</v>
      </c>
      <c t="n" s="5" r="E8">
        <v>214777</v>
      </c>
    </row>
    <row r="9" spans="1:5">
      <c t="s" s="4" r="A9">
        <v>71</v>
      </c>
      <c t="n" s="5" r="B9">
        <v>144108</v>
      </c>
      <c t="n" s="5" r="C9">
        <v>70000</v>
      </c>
      <c t="n" s="5" r="D9">
        <v>194108</v>
      </c>
      <c t="n" s="5" r="E9">
        <v>153333</v>
      </c>
    </row>
    <row r="10" spans="1:5">
      <c t="s" s="4" r="A10">
        <v>72</v>
      </c>
      <c t="n" s="5" r="B10">
        <v>2300</v>
      </c>
      <c t="n" s="5" r="C10">
        <v>7983</v>
      </c>
      <c t="n" s="5" r="D10">
        <v>5724</v>
      </c>
      <c t="n" s="5" r="E10">
        <v>12889</v>
      </c>
    </row>
    <row r="11" spans="1:5">
      <c t="s" s="4" r="A11">
        <v>73</v>
      </c>
      <c t="n" s="5" r="B11">
        <v>50000</v>
      </c>
      <c t="n" s="5" r="C11">
        <v>0</v>
      </c>
      <c t="n" s="5" r="D11">
        <v>50000</v>
      </c>
      <c t="n" s="5" r="E11">
        <v>0</v>
      </c>
    </row>
    <row r="12" spans="1:5">
      <c t="s" s="4" r="A12">
        <v>74</v>
      </c>
      <c t="n" s="5" r="B12">
        <v>0</v>
      </c>
      <c t="n" s="5" r="C12">
        <v>100000</v>
      </c>
      <c t="n" s="5" r="D12">
        <v>0</v>
      </c>
      <c t="n" s="5" r="E12">
        <v>100000</v>
      </c>
    </row>
    <row r="13" spans="1:5">
      <c t="s" s="4" r="A13">
        <v>75</v>
      </c>
      <c t="n" s="5" r="B13">
        <v>0</v>
      </c>
      <c t="n" s="5" r="C13">
        <v>323000</v>
      </c>
      <c t="n" s="5" r="D13">
        <v>0</v>
      </c>
      <c t="n" s="5" r="E13">
        <v>323000</v>
      </c>
    </row>
    <row r="14" spans="1:5">
      <c t="s" s="4" r="A14">
        <v>76</v>
      </c>
      <c t="n" s="5" r="B14">
        <v>5485</v>
      </c>
      <c t="n" s="5" r="C14">
        <v>3105</v>
      </c>
      <c t="n" s="5" r="D14">
        <v>8635</v>
      </c>
      <c t="n" s="5" r="E14">
        <v>4188</v>
      </c>
    </row>
    <row r="15" spans="1:5">
      <c t="s" s="4" r="A15">
        <v>77</v>
      </c>
      <c t="n" s="5" r="B15">
        <v>369865</v>
      </c>
      <c t="n" s="5" r="C15">
        <v>765513</v>
      </c>
      <c t="n" s="5" r="D15">
        <v>494690</v>
      </c>
      <c t="n" s="5" r="E15">
        <v>1171387</v>
      </c>
    </row>
    <row r="16" spans="1:5">
      <c t="s" s="4" r="A16">
        <v>78</v>
      </c>
      <c t="n" s="5" r="B16">
        <v>-368157</v>
      </c>
      <c t="n" s="5" r="C16">
        <v>-765513</v>
      </c>
      <c t="n" s="5" r="D16">
        <v>-492982</v>
      </c>
      <c t="n" s="5" r="E16">
        <v>-1171387</v>
      </c>
    </row>
    <row r="17" spans="1:5">
      <c t="s" s="3" r="A17">
        <v>79</v>
      </c>
    </row>
    <row r="18" spans="1:5">
      <c t="s" s="4" r="A18">
        <v>80</v>
      </c>
      <c t="n" s="5" r="B18">
        <v>-33226</v>
      </c>
      <c t="n" s="5" r="C18">
        <v>-95382</v>
      </c>
      <c t="n" s="5" r="D18">
        <v>-39431</v>
      </c>
      <c t="n" s="5" r="E18">
        <v>-148257</v>
      </c>
    </row>
    <row r="19" spans="1:5">
      <c t="s" s="4" r="A19">
        <v>81</v>
      </c>
      <c t="n" s="5" r="B19">
        <v>-116129</v>
      </c>
      <c t="n" s="5" r="C19">
        <v>0</v>
      </c>
      <c t="n" s="5" r="D19">
        <v>-279466</v>
      </c>
      <c t="n" s="5" r="E19">
        <v>0</v>
      </c>
    </row>
    <row r="20" spans="1:5">
      <c t="s" s="4" r="A20">
        <v>82</v>
      </c>
      <c t="n" s="5" r="B20">
        <v>-149355</v>
      </c>
      <c t="n" s="5" r="C20">
        <v>-95382</v>
      </c>
      <c t="n" s="5" r="D20">
        <v>-318897</v>
      </c>
      <c t="n" s="5" r="E20">
        <v>-148257</v>
      </c>
    </row>
    <row r="21" spans="1:5">
      <c t="s" s="4" r="A21">
        <v>83</v>
      </c>
      <c t="n" s="7" r="B21">
        <v>-517512</v>
      </c>
      <c t="n" s="7" r="C21">
        <v>-765513</v>
      </c>
      <c t="n" s="7" r="D21">
        <v>-811879</v>
      </c>
      <c t="n" s="7" r="E21">
        <v>-1319644</v>
      </c>
    </row>
    <row r="22" spans="1:5">
      <c t="s" s="4" r="A22">
        <v>84</v>
      </c>
      <c t="n" s="7" r="B22">
        <v>0</v>
      </c>
      <c t="n" s="8" r="C22">
        <v>-0.01</v>
      </c>
      <c t="n" s="8" r="D22">
        <v>-0.01</v>
      </c>
      <c t="n" s="8" r="E22">
        <v>-0.02</v>
      </c>
    </row>
    <row r="23" spans="1:5">
      <c t="s" s="4" r="A23">
        <v>85</v>
      </c>
      <c t="n" s="10" r="B23">
        <v>119908405.05</v>
      </c>
      <c t="n" s="5" r="C23">
        <v>65468255</v>
      </c>
      <c t="n" s="10" r="D23">
        <v>99538757.15000001</v>
      </c>
      <c t="n" s="5" r="E23">
        <v>63309853</v>
      </c>
    </row>
    <row r="24" spans="1:5">
      <c t="s" s="4" r="A24">
        <v>86</v>
      </c>
      <c t="n" s="7" r="B24">
        <v>-517512</v>
      </c>
      <c t="n" s="7" r="C24">
        <v>-765513</v>
      </c>
      <c t="n" s="7" r="D24">
        <v>-811879</v>
      </c>
      <c t="n" s="7" r="E24">
        <v>-1319644</v>
      </c>
    </row>
    <row r="25" spans="1:5">
      <c t="s" s="3" r="A25">
        <v>87</v>
      </c>
    </row>
    <row r="26" spans="1:5">
      <c t="s" s="4" r="A26">
        <v>88</v>
      </c>
      <c t="n" s="5" r="B26">
        <v>4357</v>
      </c>
      <c t="n" s="5" r="C26">
        <v>0</v>
      </c>
      <c t="n" s="5" r="D26">
        <v>-4357</v>
      </c>
      <c t="n" s="5" r="E26">
        <v>0</v>
      </c>
    </row>
    <row r="27" spans="1:5">
      <c t="s" s="4" r="A27">
        <v>89</v>
      </c>
      <c t="n" s="7" r="B27">
        <v>-513155</v>
      </c>
      <c t="n" s="7" r="C27">
        <v>-765513</v>
      </c>
      <c t="n" s="7" r="D27">
        <v>-807522</v>
      </c>
      <c t="n" s="7" r="E27">
        <v>-1319644</v>
      </c>
    </row>
    <row r="28" spans="1:5">
      <c t="s" s="4" r="A28">
        <v>84</v>
      </c>
      <c t="n" s="7" r="B28">
        <v>0</v>
      </c>
      <c t="n" s="8" r="C28">
        <v>-0.01</v>
      </c>
      <c t="n" s="8" r="D28">
        <v>-0.01</v>
      </c>
      <c t="n" s="8" r="E28">
        <v>-0.02</v>
      </c>
    </row>
    <row r="29" spans="1:5">
      <c t="s" s="4" r="A29">
        <v>90</v>
      </c>
      <c t="n" s="10" r="B29">
        <v>119908405.05</v>
      </c>
      <c t="n" s="5" r="C29">
        <v>65468255</v>
      </c>
      <c t="n" s="10" r="D29">
        <v>99538757.15000001</v>
      </c>
      <c t="n" s="5" r="E29">
        <v>633098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s="1" r="A1">
        <v>91</v>
      </c>
      <c t="s" s="2" r="B1">
        <v>1</v>
      </c>
    </row>
    <row r="2" spans="1:3">
      <c t="s" s="2" r="B2">
        <v>2</v>
      </c>
      <c t="s" s="2" r="C2">
        <v>64</v>
      </c>
    </row>
    <row r="3" spans="1:3">
      <c t="s" s="3" r="A3">
        <v>92</v>
      </c>
    </row>
    <row r="4" spans="1:3">
      <c t="s" s="4" r="A4">
        <v>83</v>
      </c>
      <c t="n" s="7" r="B4">
        <v>-811879</v>
      </c>
      <c t="n" s="7" r="C4">
        <v>-1319644</v>
      </c>
    </row>
    <row r="5" spans="1:3">
      <c t="s" s="3" r="A5">
        <v>93</v>
      </c>
    </row>
    <row r="6" spans="1:3">
      <c t="s" s="4" r="A6">
        <v>94</v>
      </c>
      <c t="n" s="5" r="B6">
        <v>116500</v>
      </c>
      <c t="n" s="5" r="C6">
        <v>860800</v>
      </c>
    </row>
    <row r="7" spans="1:3">
      <c t="s" s="4" r="A7">
        <v>95</v>
      </c>
      <c t="n" s="5" r="B7">
        <v>3180</v>
      </c>
      <c t="n" s="5" r="C7">
        <v>75000</v>
      </c>
    </row>
    <row r="8" spans="1:3">
      <c t="s" s="4" r="A8">
        <v>96</v>
      </c>
      <c t="n" s="5" r="B8">
        <v>288931</v>
      </c>
      <c t="n" s="5" r="C8">
        <v>0</v>
      </c>
    </row>
    <row r="9" spans="1:3">
      <c t="s" s="4" r="A9">
        <v>97</v>
      </c>
      <c t="n" s="5" r="B9">
        <v>0</v>
      </c>
      <c t="n" s="5" r="C9">
        <v>43333</v>
      </c>
    </row>
    <row r="10" spans="1:3">
      <c t="s" s="4" r="A10">
        <v>98</v>
      </c>
      <c t="n" s="5" r="B10">
        <v>4357</v>
      </c>
      <c t="n" s="5" r="C10">
        <v>0</v>
      </c>
    </row>
    <row r="11" spans="1:3">
      <c t="s" s="4" r="A11">
        <v>99</v>
      </c>
      <c t="n" s="5" r="B11">
        <v>-1933</v>
      </c>
      <c t="n" s="5" r="C11">
        <v>0</v>
      </c>
    </row>
    <row r="12" spans="1:3">
      <c t="s" s="4" r="A12">
        <v>100</v>
      </c>
      <c t="n" s="5" r="B12">
        <v>-11589</v>
      </c>
      <c t="n" s="5" r="C12">
        <v>-5640</v>
      </c>
    </row>
    <row r="13" spans="1:3">
      <c t="s" s="4" r="A13">
        <v>101</v>
      </c>
      <c t="n" s="5" r="B13">
        <v>901</v>
      </c>
      <c t="n" s="5" r="C13">
        <v>70065</v>
      </c>
    </row>
    <row r="14" spans="1:3">
      <c t="s" s="4" r="A14">
        <v>102</v>
      </c>
      <c t="n" s="5" r="B14">
        <v>-6354</v>
      </c>
      <c t="n" s="5" r="C14">
        <v>3257</v>
      </c>
    </row>
    <row r="15" spans="1:3">
      <c t="s" s="4" r="A15">
        <v>103</v>
      </c>
      <c t="n" s="5" r="B15">
        <v>-417886</v>
      </c>
      <c t="n" s="5" r="C15">
        <v>-272829</v>
      </c>
    </row>
    <row r="16" spans="1:3">
      <c t="s" s="3" r="A16">
        <v>104</v>
      </c>
    </row>
    <row r="17" spans="1:3">
      <c t="s" s="4" r="A17">
        <v>105</v>
      </c>
      <c t="n" s="5" r="B17">
        <v>152840</v>
      </c>
      <c t="n" s="5" r="C17">
        <v>160000</v>
      </c>
    </row>
    <row r="18" spans="1:3">
      <c t="s" s="4" r="A18">
        <v>106</v>
      </c>
      <c t="n" s="5" r="B18">
        <v>9160</v>
      </c>
      <c t="n" s="5" r="C18">
        <v>60000</v>
      </c>
    </row>
    <row r="19" spans="1:3">
      <c t="s" s="4" r="A19">
        <v>107</v>
      </c>
      <c t="n" s="5" r="B19">
        <v>33140</v>
      </c>
      <c t="n" s="5" r="C19">
        <v>50000</v>
      </c>
    </row>
    <row r="20" spans="1:3">
      <c t="s" s="4" r="A20">
        <v>108</v>
      </c>
      <c t="n" s="5" r="B20">
        <v>236550</v>
      </c>
      <c t="n" s="5" r="C20">
        <v>10000</v>
      </c>
    </row>
    <row r="21" spans="1:3">
      <c t="s" s="4" r="A21">
        <v>109</v>
      </c>
      <c t="n" s="5" r="B21">
        <v>431690</v>
      </c>
      <c t="n" s="5" r="C21">
        <v>280000</v>
      </c>
    </row>
    <row r="22" spans="1:3">
      <c t="s" s="4" r="A22">
        <v>110</v>
      </c>
      <c t="n" s="5" r="B22">
        <v>13804</v>
      </c>
      <c t="n" s="5" r="C22">
        <v>7171</v>
      </c>
    </row>
    <row r="23" spans="1:3">
      <c t="s" s="4" r="A23">
        <v>111</v>
      </c>
      <c t="n" s="5" r="B23">
        <v>143423</v>
      </c>
      <c t="n" s="5" r="C23">
        <v>31240</v>
      </c>
    </row>
    <row r="24" spans="1:3">
      <c t="s" s="4" r="A24">
        <v>112</v>
      </c>
      <c t="n" s="5" r="B24">
        <v>157227</v>
      </c>
      <c t="n" s="5" r="C24">
        <v>38411</v>
      </c>
    </row>
    <row r="25" spans="1:3">
      <c t="s" s="3" r="A25">
        <v>113</v>
      </c>
    </row>
    <row r="26" spans="1:3">
      <c t="s" s="4" r="A26">
        <v>114</v>
      </c>
      <c t="n" s="5" r="B26">
        <v>116500</v>
      </c>
      <c t="n" s="5" r="C26">
        <v>593400</v>
      </c>
    </row>
    <row r="27" spans="1:3">
      <c t="s" s="4" r="A27">
        <v>115</v>
      </c>
      <c t="n" s="5" r="B27">
        <v>576735</v>
      </c>
      <c t="n" s="5" r="C27">
        <v>0</v>
      </c>
    </row>
    <row r="28" spans="1:3">
      <c t="s" s="4" r="A28">
        <v>97</v>
      </c>
      <c t="n" s="5" r="B28">
        <v>0</v>
      </c>
      <c t="n" s="5" r="C28">
        <v>170000</v>
      </c>
    </row>
    <row r="29" spans="1:3">
      <c t="s" s="4" r="A29">
        <v>116</v>
      </c>
      <c t="n" s="5" r="B29">
        <v>0</v>
      </c>
      <c t="n" s="5" r="C29">
        <v>43333</v>
      </c>
    </row>
    <row r="30" spans="1:3">
      <c t="s" s="4" r="A30">
        <v>117</v>
      </c>
      <c t="n" s="5" r="B30">
        <v>0</v>
      </c>
      <c t="n" s="5" r="C30">
        <v>40000</v>
      </c>
    </row>
    <row r="31" spans="1:3">
      <c t="s" s="4" r="A31">
        <v>118</v>
      </c>
      <c t="n" s="7" r="B31">
        <v>0</v>
      </c>
      <c t="n" s="7" r="C3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19</v>
      </c>
      <c t="s" s="2" r="B1">
        <v>1</v>
      </c>
    </row>
    <row r="2" spans="1:2">
      <c t="s" s="2" r="B2">
        <v>2</v>
      </c>
    </row>
    <row r="3" spans="1:2">
      <c t="s" s="3" r="A3">
        <v>120</v>
      </c>
    </row>
    <row r="4" spans="1:2">
      <c t="s" s="4" r="A4">
        <v>119</v>
      </c>
      <c t="s" s="4" r="B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22</v>
      </c>
      <c t="s" s="2" r="B1">
        <v>1</v>
      </c>
    </row>
    <row r="2" spans="1:2">
      <c t="s" s="2" r="B2">
        <v>2</v>
      </c>
    </row>
    <row r="3" spans="1:2">
      <c t="s" s="3" r="A3">
        <v>123</v>
      </c>
    </row>
    <row r="4" spans="1:2">
      <c t="s" s="4" r="A4">
        <v>122</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25</v>
      </c>
      <c t="s" s="2" r="B1">
        <v>1</v>
      </c>
    </row>
    <row r="2" spans="1:2">
      <c t="s" s="2" r="B2">
        <v>2</v>
      </c>
    </row>
    <row r="3" spans="1:2">
      <c t="s" s="3" r="A3">
        <v>120</v>
      </c>
    </row>
    <row r="4" spans="1:2">
      <c t="s" s="4" r="A4">
        <v>125</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27</v>
      </c>
      <c t="s" s="2" r="B1">
        <v>1</v>
      </c>
    </row>
    <row r="2" spans="1:2">
      <c t="s" s="2" r="B2">
        <v>2</v>
      </c>
    </row>
    <row r="3" spans="1:2">
      <c t="s" s="3" r="A3">
        <v>128</v>
      </c>
    </row>
    <row r="4" spans="1:2">
      <c t="s" s="4" r="A4">
        <v>127</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 (Unaudited)</vt:lpstr>
      <vt:lpstr>Balance Sheet (Parenthetical)</vt:lpstr>
      <vt:lpstr>Unaudited Statement Of Operatio</vt:lpstr>
      <vt:lpstr>Unaudited Statement Of Cash Flo</vt:lpstr>
      <vt:lpstr>1. Descriptions of Business</vt:lpstr>
      <vt:lpstr>2. Summary of Significant Accou</vt:lpstr>
      <vt:lpstr>3. Unaudited Financial Informat</vt:lpstr>
      <vt:lpstr>4. Notes Payable</vt:lpstr>
      <vt:lpstr>5. Issuance of Common Stock</vt:lpstr>
      <vt:lpstr>6. Issuance of Series B Preferr</vt:lpstr>
      <vt:lpstr>7. Convertible Notes</vt:lpstr>
      <vt:lpstr>8. Earnings (Loss) per Share</vt:lpstr>
      <vt:lpstr>9. Financial Statements</vt:lpstr>
      <vt:lpstr>10. Subsequent Events</vt:lpstr>
      <vt:lpstr>2. Summary of Significant Acc16</vt:lpstr>
      <vt:lpstr>2. Summary of Significant Acc17</vt:lpstr>
      <vt:lpstr>4. Notes Payable (Details Narra</vt:lpstr>
      <vt:lpstr>5. Issuance of Common Stock (De</vt:lpstr>
      <vt:lpstr>Uncategorized Items - sbfm-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12:07Z</dcterms:created>
  <dcterms:modified xmlns:dcterms="http://purl.org/dc/terms/" xmlns:xsi="http://www.w3.org/2001/XMLSchema-instance" xsi:type="dcterms:W3CDTF">2015-08-06T16:12:07Z</dcterms:modified>
  <dc:title xmlns:dc="http://purl.org/dc/elements/1.1/">Untitled</dc:title>
  <dc:description xmlns:dc="http://purl.org/dc/elements/1.1/"/>
  <dc:subject xmlns:dc="http://purl.org/dc/elements/1.1/"/>
  <cp:keywords/>
  <cp:category/>
</cp:coreProperties>
</file>